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s.com Inc.</t>
        </is>
      </c>
    </row>
    <row r="8">
      <c r="A8" s="4" t="inlineStr">
        <is>
          <t>Entity Central Index Key</t>
        </is>
      </c>
      <c r="B8" s="4" t="inlineStr">
        <is>
          <t>0001683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the table below summarizes the relationship between executive compensation actually paid to the Principal Executive Officer (“PEO”) and the Non-PEO Named Executive Officers (“Non-PEO NEOs”) and certain financial performance measures for fiscal years 2020, 2021, 2022, 2023 and 2024. For additional information about our performance-based pay philosophy and how we align executive compensation with Cars Commerce performance, refer to the Compensation Discussion and Analysis section. The financial performance measures used are Cars Commerce’s total stockholder return (“TSR”), the peer group TSR, and Cars Commerce’s Net Income, each of which are required financial performance measures under SEC rules. The SEC rules also require that Cars Commerce select its most important other financial performance measure(s) used to link the compensation actually paid to these officers to Cars Commerce’s performance, which are Revenue and Adjusted EBITDA, as reflected in the table below.                                                                             Value of Initial Fixed $100 Investment Based On:                 Year     Summary Compensation Table Total for PEO (1) ($)     Compensation Actually Paid to PEO (1) ($)     Average Summary Compensation Table Total for Non-PEO NEOs (2) ($)     Average Compensation Actually Paid to Non-PEO NEOs (2) ($)     Total Stockholder Return ($)     Peer Group Total Stockholder Return ($)     Net Income (in millions)     Company Selected Measure: Revenue (in millions)     Supplemental Measure: Adjusted EBITDA (in millions)     (a)     (b)     (c) (3)     (d)     (e) (3)     (f) (4)     (g) (5)     (h)     (i)     (j) (6)     2024     9,531,072     ​ 2,060,308     ​2,078,793     ​ 689,600     ​141.82     ​158.48     48.2     719.2     209.7     2023     7,183,222     6,335,320     2,314,736     837,391     ​155.24     ​118.93     118.4     689.2     194.9     2022     6,369,207     (2,374,194)     1,772,123     476,515     112.68     81.50     17.2     653.9     186.7     2021     6,985,255     9,155,724     2,034,898     3,000,169     131.67     134.41     10.8     623.7     189.2     2020     5,223,351     9,338,873     1,185,224     1,124,251     92.47     137.32     (789.1)     547.5     155.9                                                               (1) Alex Vetter served as our principal executive officer (“PEO”) for the full year for each of 2024, 2023, 2022, 2021 and 2020. (2) For 2024, our non-PEO named executive officers (“NEOs) included Sonia Jain, Doug Miller, Angelique Strong Marks and Matthew Crawford. For 2023, our Non-PEO NEOs included Sonia Jain, Doug Miller and Angelique Strong Marks. For 2022, our Non-PEO NEOs included Sonia Jain, Jandy Tomy, Doug Miller, Angelique Strong Marks and Jim Rogers. For 2021, our Non-PEO NEOs included Sonia Jain, Doug Miller and Jim Rogers. For 2020, our Non-PEO NEOs included Sonia Jain, Jandy Tomy, Becky Sheehan, Doug Miller and Jim Rogers. (3) Compensation Actually Paid (“CAP”) has been calculated based on the requirements and methodology set forth in the applicable SEC rules (Item 402(v) of Regulation S-K). The CAP calculation includes the end-of-year value of awards granted within the fiscal year, the change in fair value from prior year end of vested awards and the change in the fair value of unvested awards granted in prior years, regardless of if, when or at which intrinsic value they will actually vest. To calculate CAP the following amounts were deducted from and added to the total compensation number shown in the Summary Compensation Table (“SCT”) for 2024: PEO SCT Total to CAP Reconciliation                   2024     Summary Compensation Table Total for PEO (column (b))     $9,531,072     Subtract amounts reported under the “Stock Awards” column in the SCT     ($8,000,022)     Subtract amounts reported under the “Option Awards” column in the SCT     $0     Add the year-end fair value of equity awards granted in the covered year that are outstanding and unvested as of the covered year-end     ​7,041,097     Add/(Subtract) year-over-year change in fair value of equity awards granted in prior years that are outstanding and unvested as of the covered year-end     ​(6,363,253)     Add/(Subtract) year-over-year change in fair value of equity awards granted in prior years that vested in the covered year     ​(148,586)     Compensation Actually Paid to PEO (column (c))     ​2,060,308               Average Non-PEO NEO SCT Total to CAP Reconciliation                   2024     Summary Compensation Table Total for Non-PEO NEOs (column (d))     $2,078,793     Subtract amounts reported under the “Stock Awards” column in the SCT     (1,284,299)     Add the year-end fair value of equity awards granted in the covered year that are outstanding and unvested as of the covered year-end     ​1,205,632     Add/(Subtract) year-over-year change in fair value of equity awards granted in prior years that are outstanding and unvested as of the covered year-end     ​(1,257,888)     Add/(Subtract) year-over-year change in fair value of equity awards granted in prior years that vested in the covered year     ​(52,638)     Subtract fair value as of prior-year end of equity awards granted in prior years that failed to vest in the covered year     ​—     Average Compensation Actually Paid to Non-PEO NEOs (column (e))     ​689,600               (4) Reflects cumulative Total Shareholder Return (TSR). It shows the growth of a $100 investment on December 31, 2019 in Cars Commerce Common Stock. (5) Peer Group TSR reflects the TSR of the Research Data Group’s (“RDG”) Internet Composite Index, the industry index peer group reported in our Cumulative Stockholder Return Graph in the 2024 Annual Report on Form 10-K. (6) Cars Commerce defines Adjusted EBITDA as net income (loss) before (1) interest expense, net, (2) income tax (benefit) expense, (3) depreciation, (4) amortization of intangible assets, (5) stock-based compensation expense, (6) unrealized mark-to-market adjustments and cash transactions related to derivative instruments, and (7) unrealized foreign currency exchange gains and losses, and (8) certain other items, such as transaction-related items, severance, transformation and other exit costs and write-off and impairments of goodwill, intangible assets and other long-lived assets.</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Alex Vetter served as our principal executive officer (“PEO”) for the full year for each of 2024, 2023, 2022, 2021 and 2020. (2) For 2024, our non-PEO named executive officers (“NEOs) included Sonia Jain, Doug Miller, Angelique Strong Marks and Matthew Crawford. For 2023, our Non-PEO NEOs included Sonia Jain, Doug Miller and Angelique Strong Marks. For 2022, our Non-PEO NEOs included Sonia Jain, Jandy Tomy, Doug Miller, Angelique Strong Marks and Jim Rogers. For 2021, our Non-PEO NEOs included Sonia Jain, Doug Miller and Jim Rogers. For 2020, our Non-PEO NEOs included Sonia Jain, Jandy Tomy, Becky Sheehan, Doug Miller and Jim Roger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5) Peer Group TSR reflects the TSR of the Research Data Group’s (“RDG”) Internet Composite Index, the industry index peer group reported in our Cumulative Stockholder Return Graph in the 2024 Annual Report on Form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9531072</v>
      </c>
      <c r="C8" s="5" t="n">
        <v>7183222</v>
      </c>
      <c r="D8" s="5" t="n">
        <v>6369207</v>
      </c>
      <c r="E8" s="5" t="n">
        <v>6985255</v>
      </c>
      <c r="F8" s="5" t="n">
        <v>5223351</v>
      </c>
    </row>
    <row r="9">
      <c r="A9" s="4" t="inlineStr">
        <is>
          <t>PEO Actually Paid Compensation Amount</t>
        </is>
      </c>
      <c r="B9" s="5" t="n">
        <v>2060308</v>
      </c>
      <c r="C9" s="6" t="n">
        <v>6335320</v>
      </c>
      <c r="D9" s="6" t="n">
        <v>-2374194</v>
      </c>
      <c r="E9" s="6" t="n">
        <v>9155724</v>
      </c>
      <c r="F9" s="6" t="n">
        <v>9338873</v>
      </c>
    </row>
    <row r="10">
      <c r="A10" s="4" t="inlineStr">
        <is>
          <t>Adjustment To PEO Compensation, Footnote</t>
        </is>
      </c>
      <c r="B10" s="4" t="inlineStr">
        <is>
          <t xml:space="preserve">(3) Compensation Actually Paid (“CAP”) has been calculated based on the requirements and methodology set forth in the applicable SEC rules (Item 402(v) of Regulation S-K). The CAP calculation includes the end-of-year value of awards granted within the fiscal year, the change in fair value from prior year end of vested awards and the change in the fair value of unvested awards granted in prior years, regardless of if, when or at which intrinsic value they will actually vest. To calculate CAP the following amounts were deducted from and added to the total compensation number shown in the Summary Compensation Table (“SCT”) for 2024: PEO SCT Total to CAP Reconciliation                   2024     Summary Compensation Table Total for PEO (column (b))     $9,531,072     Subtract amounts reported under the “Stock Awards” column in the SCT     ($8,000,022)     Subtract amounts reported under the “Option Awards” column in the SCT     $0     Add the year-end fair value of equity awards granted in the covered year that are outstanding and unvested as of the covered year-end     ​7,041,097     Add/(Subtract) year-over-year change in fair value of equity awards granted in prior years that are outstanding and unvested as of the covered year-end     ​(6,363,253)     Add/(Subtract) year-over-year change in fair value of equity awards granted in prior years that vested in the covered year     ​(148,586)     Compensation Actually Paid to PEO (column (c))     ​2,060,308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078793</v>
      </c>
      <c r="C11" s="6" t="n">
        <v>2314736</v>
      </c>
      <c r="D11" s="6" t="n">
        <v>1772123</v>
      </c>
      <c r="E11" s="6" t="n">
        <v>2034898</v>
      </c>
      <c r="F11" s="6" t="n">
        <v>1185224</v>
      </c>
    </row>
    <row r="12">
      <c r="A12" s="4" t="inlineStr">
        <is>
          <t>Non-PEO NEO Average Compensation Actually Paid Amount</t>
        </is>
      </c>
      <c r="B12" s="5" t="n">
        <v>689600</v>
      </c>
      <c r="C12" s="6" t="n">
        <v>837391</v>
      </c>
      <c r="D12" s="6" t="n">
        <v>476515</v>
      </c>
      <c r="E12" s="6" t="n">
        <v>3000169</v>
      </c>
      <c r="F12" s="6" t="n">
        <v>1124251</v>
      </c>
    </row>
    <row r="13">
      <c r="A13" s="4" t="inlineStr">
        <is>
          <t>Adjustment to Non-PEO NEO Compensation Footnote</t>
        </is>
      </c>
      <c r="B13" s="4" t="inlineStr">
        <is>
          <t xml:space="preserve">(3) Compensation Actually Paid (“CAP”) has been calculated based on the requirements and methodology set forth in the applicable SEC rules (Item 402(v) of Regulation S-K). The CAP calculation includes the end-of-year value of awards granted within the fiscal year, the change in fair value from prior year end of vested awards and the change in the fair value of unvested awards granted in prior years, regardless of if, when or at which intrinsic value they will actually vest. To calculate CAP the following amounts were deducted from and added to the total compensation number shown in the Summary Compensation Table (“SCT”) for 2024: Average Non-PEO NEO SCT Total to CAP Reconciliation                   2024     Summary Compensation Table Total for Non-PEO NEOs (column (d))     $2,078,793     Subtract amounts reported under the “Stock Awards” column in the SCT     (1,284,299)     Add the year-end fair value of equity awards granted in the covered year that are outstanding and unvested as of the covered year-end     ​1,205,632     Add/(Subtract) year-over-year change in fair value of equity awards granted in prior years that are outstanding and unvested as of the covered year-end     ​(1,257,888)     Add/(Subtract) year-over-year change in fair value of equity awards granted in prior years that vested in the covered year     ​(52,638)     Subtract fair value as of prior-year end of equity awards granted in prior years that failed to vest in the covered year     ​—     Average Compensation Actually Paid to Non-PEO NEOs (column (e))     ​689,600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following table illustrates the value of compensation actually paid to our PEO and Non-PEO NEOs (expressed as an average) and Total Stockholder Return and Peer Group Total Stock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The following table illustrates the value of compensation actually paid to our PEO and Non-PEO NEOs (expressed as an average) and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The following table illustrates the value of compensation actually paid to our PEO and Non-PEO NEOs (expressed as an average) and Revenu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he following table illustrates the value of compensation actually paid to our PEO and Non-PEO NEOs (expressed as an average) and Total Stockholder Return and Peer Group Total Stockholder Return.</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Tabular List of Most Important Performance Measures The items listed below represent the most important performance measures we use to link compensation actually paid to our NEOs in 2024 to our performance.         Adjusted EBITDA     Revenue     Cumulative Adjusted Net Income Per Diluted Share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41.82</v>
      </c>
      <c r="C19" s="8" t="n">
        <v>155.24</v>
      </c>
      <c r="D19" s="8" t="n">
        <v>112.68</v>
      </c>
      <c r="E19" s="8" t="n">
        <v>131.67</v>
      </c>
      <c r="F19" s="8" t="n">
        <v>92.47</v>
      </c>
    </row>
    <row r="20">
      <c r="A20" s="4" t="inlineStr">
        <is>
          <t>Peer Group Total Shareholder Return Amount</t>
        </is>
      </c>
      <c r="B20" s="8" t="n">
        <v>158.48</v>
      </c>
      <c r="C20" s="8" t="n">
        <v>118.93</v>
      </c>
      <c r="D20" s="9" t="n">
        <v>81.5</v>
      </c>
      <c r="E20" s="8" t="n">
        <v>134.41</v>
      </c>
      <c r="F20" s="8" t="n">
        <v>137.32</v>
      </c>
    </row>
    <row r="21">
      <c r="A21" s="4" t="inlineStr">
        <is>
          <t>Net Income (Loss)</t>
        </is>
      </c>
      <c r="B21" s="5" t="n">
        <v>48200000</v>
      </c>
      <c r="C21" s="5" t="n">
        <v>118400000</v>
      </c>
      <c r="D21" s="5" t="n">
        <v>17200000</v>
      </c>
      <c r="E21" s="5" t="n">
        <v>10800000</v>
      </c>
      <c r="F21" s="5" t="n">
        <v>-789100000</v>
      </c>
    </row>
    <row r="22">
      <c r="A22" s="4" t="inlineStr">
        <is>
          <t>Company Selected Measure Amount</t>
        </is>
      </c>
      <c r="B22" s="6" t="n">
        <v>719200000</v>
      </c>
      <c r="C22" s="6" t="n">
        <v>689200000</v>
      </c>
      <c r="D22" s="6" t="n">
        <v>653900000</v>
      </c>
      <c r="E22" s="6" t="n">
        <v>623700000</v>
      </c>
      <c r="F22" s="6" t="n">
        <v>547500000</v>
      </c>
    </row>
    <row r="23">
      <c r="A23" s="4" t="inlineStr">
        <is>
          <t>PEO Name</t>
        </is>
      </c>
      <c r="B23" s="4" t="inlineStr">
        <is>
          <t>Alex Vetter</t>
        </is>
      </c>
      <c r="C23" s="4" t="inlineStr">
        <is>
          <t>Alex Vetter</t>
        </is>
      </c>
      <c r="D23" s="4" t="inlineStr">
        <is>
          <t>Alex Vetter</t>
        </is>
      </c>
      <c r="E23" s="4" t="inlineStr">
        <is>
          <t>Alex Vetter</t>
        </is>
      </c>
      <c r="F23" s="4" t="inlineStr">
        <is>
          <t>Alex Vetter</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ensation Actually Paid vs. Other Measure</t>
        </is>
      </c>
      <c r="B26" s="4" t="inlineStr">
        <is>
          <t>The following table illustrates the value of compensation actually paid to our PEO and Non-PEO NEOs (expressed as an average) and Adjusted EBITDA.</t>
        </is>
      </c>
      <c r="C26" s="4" t="inlineStr">
        <is>
          <t xml:space="preserve"> </t>
        </is>
      </c>
      <c r="D26" s="4" t="inlineStr">
        <is>
          <t xml:space="preserve"> </t>
        </is>
      </c>
      <c r="E26" s="4" t="inlineStr">
        <is>
          <t xml:space="preserve"> </t>
        </is>
      </c>
      <c r="F26" s="4" t="inlineStr">
        <is>
          <t xml:space="preserve"> </t>
        </is>
      </c>
    </row>
    <row r="27">
      <c r="A27" s="4" t="inlineStr">
        <is>
          <t>Other Performance Measure, Amount</t>
        </is>
      </c>
      <c r="B27" s="6" t="n">
        <v>209700000</v>
      </c>
      <c r="C27" s="6" t="n">
        <v>194900000</v>
      </c>
      <c r="D27" s="6" t="n">
        <v>186700000</v>
      </c>
      <c r="E27" s="6" t="n">
        <v>189200000</v>
      </c>
      <c r="F27" s="6" t="n">
        <v>155900000</v>
      </c>
    </row>
    <row r="28">
      <c r="A28" s="4" t="inlineStr">
        <is>
          <t>Name</t>
        </is>
      </c>
      <c r="B28" s="4" t="inlineStr">
        <is>
          <t>Adjusted EBITDA</t>
        </is>
      </c>
      <c r="C28" s="4" t="inlineStr">
        <is>
          <t xml:space="preserve"> </t>
        </is>
      </c>
      <c r="D28" s="4" t="inlineStr">
        <is>
          <t xml:space="preserve"> </t>
        </is>
      </c>
      <c r="E28" s="4" t="inlineStr">
        <is>
          <t xml:space="preserve"> </t>
        </is>
      </c>
      <c r="F28" s="4" t="inlineStr">
        <is>
          <t xml:space="preserve"> </t>
        </is>
      </c>
    </row>
    <row r="29">
      <c r="A29" s="4" t="inlineStr">
        <is>
          <t>Non-GAAP Measure Description</t>
        </is>
      </c>
      <c r="B29" s="4" t="inlineStr">
        <is>
          <t>(6) Cars Commerce defines Adjusted EBITDA as net income (loss) before (1) interest expense, net, (2) income tax (benefit) expense, (3) depreciation, (4) amortization of intangible assets, (5) stock-based compensation expense, (6) unrealized mark-to-market adjustments and cash transactions related to derivative instruments, and (7) unrealized foreign currency exchange gains and losses, and (8) certain other items, such as transaction-related items, severance, transformation and other exit costs and write-off and impairments of goodwill, intangible assets and other long-lived assets.</t>
        </is>
      </c>
      <c r="C29" s="4" t="inlineStr">
        <is>
          <t xml:space="preserve"> </t>
        </is>
      </c>
      <c r="D29" s="4" t="inlineStr">
        <is>
          <t xml:space="preserve"> </t>
        </is>
      </c>
      <c r="E29" s="4" t="inlineStr">
        <is>
          <t xml:space="preserve"> </t>
        </is>
      </c>
      <c r="F29" s="4" t="inlineStr">
        <is>
          <t xml:space="preserve"> </t>
        </is>
      </c>
    </row>
    <row r="30">
      <c r="A30" s="4" t="inlineStr">
        <is>
          <t>Measure::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Revenue</t>
        </is>
      </c>
      <c r="C32" s="4" t="inlineStr">
        <is>
          <t xml:space="preserve"> </t>
        </is>
      </c>
      <c r="D32" s="4" t="inlineStr">
        <is>
          <t xml:space="preserve"> </t>
        </is>
      </c>
      <c r="E32" s="4" t="inlineStr">
        <is>
          <t xml:space="preserve"> </t>
        </is>
      </c>
      <c r="F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Cumulative Adjusted Net Income Per Diluted Share</t>
        </is>
      </c>
      <c r="C35" s="4" t="inlineStr">
        <is>
          <t xml:space="preserve"> </t>
        </is>
      </c>
      <c r="D35" s="4" t="inlineStr">
        <is>
          <t xml:space="preserve"> </t>
        </is>
      </c>
      <c r="E35" s="4" t="inlineStr">
        <is>
          <t xml:space="preserve"> </t>
        </is>
      </c>
      <c r="F35" s="4" t="inlineStr">
        <is>
          <t xml:space="preserve"> </t>
        </is>
      </c>
    </row>
    <row r="36">
      <c r="A36" s="4" t="inlineStr">
        <is>
          <t>PEO | Year-end Fair Value of Equity Awards Granted in Covered Year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7041097</v>
      </c>
      <c r="C38" s="4" t="inlineStr">
        <is>
          <t xml:space="preserve"> </t>
        </is>
      </c>
      <c r="D38" s="4" t="inlineStr">
        <is>
          <t xml:space="preserve"> </t>
        </is>
      </c>
      <c r="E38" s="4" t="inlineStr">
        <is>
          <t xml:space="preserve"> </t>
        </is>
      </c>
      <c r="F38" s="4" t="inlineStr">
        <is>
          <t xml:space="preserve"> </t>
        </is>
      </c>
    </row>
    <row r="39">
      <c r="A39" s="4" t="inlineStr">
        <is>
          <t>PEO | Year-over-Year Change in Fair Value of Equity Awards Granted in Prior Years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6363253</v>
      </c>
      <c r="C41" s="4" t="inlineStr">
        <is>
          <t xml:space="preserve"> </t>
        </is>
      </c>
      <c r="D41" s="4" t="inlineStr">
        <is>
          <t xml:space="preserve"> </t>
        </is>
      </c>
      <c r="E41" s="4" t="inlineStr">
        <is>
          <t xml:space="preserve"> </t>
        </is>
      </c>
      <c r="F41" s="4" t="inlineStr">
        <is>
          <t xml:space="preserve"> </t>
        </is>
      </c>
    </row>
    <row r="42">
      <c r="A42" s="4" t="inlineStr">
        <is>
          <t>PEO | 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48586</v>
      </c>
      <c r="C44" s="4" t="inlineStr">
        <is>
          <t xml:space="preserve"> </t>
        </is>
      </c>
      <c r="D44" s="4" t="inlineStr">
        <is>
          <t xml:space="preserve"> </t>
        </is>
      </c>
      <c r="E44" s="4" t="inlineStr">
        <is>
          <t xml:space="preserve"> </t>
        </is>
      </c>
      <c r="F44" s="4" t="inlineStr">
        <is>
          <t xml:space="preserve"> </t>
        </is>
      </c>
    </row>
    <row r="45">
      <c r="A45" s="4" t="inlineStr">
        <is>
          <t>PEO | Amounts Reported under the “Stock Awards” Column in the SC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8000022</v>
      </c>
      <c r="C47" s="4" t="inlineStr">
        <is>
          <t xml:space="preserve"> </t>
        </is>
      </c>
      <c r="D47" s="4" t="inlineStr">
        <is>
          <t xml:space="preserve"> </t>
        </is>
      </c>
      <c r="E47" s="4" t="inlineStr">
        <is>
          <t xml:space="preserve"> </t>
        </is>
      </c>
      <c r="F47" s="4" t="inlineStr">
        <is>
          <t xml:space="preserve"> </t>
        </is>
      </c>
    </row>
    <row r="48">
      <c r="A48" s="4" t="inlineStr">
        <is>
          <t>PEO | Amounts Reported under the “Option Awards” Column in the SC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0</v>
      </c>
      <c r="C50" s="4" t="inlineStr">
        <is>
          <t xml:space="preserve"> </t>
        </is>
      </c>
      <c r="D50" s="4" t="inlineStr">
        <is>
          <t xml:space="preserve"> </t>
        </is>
      </c>
      <c r="E50" s="4" t="inlineStr">
        <is>
          <t xml:space="preserve"> </t>
        </is>
      </c>
      <c r="F50" s="4" t="inlineStr">
        <is>
          <t xml:space="preserve"> </t>
        </is>
      </c>
    </row>
    <row r="51">
      <c r="A51" s="4" t="inlineStr">
        <is>
          <t>Non-PEO NEO | Year-end Fair Value of Equity Awards Granted in Covered Year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205632</v>
      </c>
      <c r="C53" s="4" t="inlineStr">
        <is>
          <t xml:space="preserve"> </t>
        </is>
      </c>
      <c r="D53" s="4" t="inlineStr">
        <is>
          <t xml:space="preserve"> </t>
        </is>
      </c>
      <c r="E53" s="4" t="inlineStr">
        <is>
          <t xml:space="preserve"> </t>
        </is>
      </c>
      <c r="F53" s="4" t="inlineStr">
        <is>
          <t xml:space="preserve"> </t>
        </is>
      </c>
    </row>
    <row r="54">
      <c r="A54" s="4" t="inlineStr">
        <is>
          <t>Non-PEO NEO | Year-over-Year Change in Fair Value of Equity Awards Granted in Prior Years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257888</v>
      </c>
      <c r="C56" s="4" t="inlineStr">
        <is>
          <t xml:space="preserve"> </t>
        </is>
      </c>
      <c r="D56" s="4" t="inlineStr">
        <is>
          <t xml:space="preserve"> </t>
        </is>
      </c>
      <c r="E56" s="4" t="inlineStr">
        <is>
          <t xml:space="preserve"> </t>
        </is>
      </c>
      <c r="F56" s="4" t="inlineStr">
        <is>
          <t xml:space="preserve"> </t>
        </is>
      </c>
    </row>
    <row r="57">
      <c r="A57" s="4" t="inlineStr">
        <is>
          <t>Non-PEO NEO | Change in Fair Value as of Vesting Date of Prior Year Equity Awards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52638</v>
      </c>
      <c r="C59" s="4" t="inlineStr">
        <is>
          <t xml:space="preserve"> </t>
        </is>
      </c>
      <c r="D59" s="4" t="inlineStr">
        <is>
          <t xml:space="preserve"> </t>
        </is>
      </c>
      <c r="E59" s="4" t="inlineStr">
        <is>
          <t xml:space="preserve"> </t>
        </is>
      </c>
      <c r="F59" s="4" t="inlineStr">
        <is>
          <t xml:space="preserve"> </t>
        </is>
      </c>
    </row>
    <row r="60">
      <c r="A60" s="4" t="inlineStr">
        <is>
          <t>Non-PEO N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row>
    <row r="63">
      <c r="A63" s="4" t="inlineStr">
        <is>
          <t>Non-PEO NEO | Amounts Reported under the “Stock Awards” Column in the SC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5" t="n">
        <v>-1284299</v>
      </c>
      <c r="C65" s="4" t="inlineStr">
        <is>
          <t xml:space="preserve"> </t>
        </is>
      </c>
      <c r="D65" s="4" t="inlineStr">
        <is>
          <t xml:space="preserve"> </t>
        </is>
      </c>
      <c r="E65" s="4" t="inlineStr">
        <is>
          <t xml:space="preserve"> </t>
        </is>
      </c>
      <c r="F65"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Award Grant Practices The Compensation Committee generally approves annual equity awards for eligible employees, including each of the NEOs, at its March meeting following the release of our annual earnings results. From time to time, the Compensation Committee may grant equity awards to key employees at other times in connection with hiring, promotion, recruitment and retention efforts. Additionally, employees may enroll to purchase shares of Cars Commerce’s common stock under the terms of the Cars.com Inc. Employee Stock Purchase Plan (the “Employee Stock Purchase Plan”). During 2024, Cars Commerce did not grant stock options to any NEO during any period beginning four business days before and ending one business day after the filing of any Cars Commerce periodic report on Form 10-Q or Form 10-K, or the filing or furnishing of any Form 8-K that disclosed any material nonpublic information (“MNPI”). The Compensation Committee does not grant equity awards in anticipation of the release of MNPI and Cars Commerce does not time the release of MNPI based upon grant dates of equity. </t>
        </is>
      </c>
    </row>
    <row r="5">
      <c r="A5" s="4" t="inlineStr">
        <is>
          <t>Award Timing Method</t>
        </is>
      </c>
      <c r="B5" s="4" t="inlineStr">
        <is>
          <t>The Compensation Committee generally approves annual equity awards for eligible employees, including each of the NEOs, at its March meeting following the release of our annual earnings results. From time to time, the Compensation Committee may grant equity awards to key employees at other times in connection with hiring, promotion, recruitment and retention efforts. Additionally, employees may enroll to purchase shares of Cars Commerce’s common stock under the terms of the Cars.com Inc. Employee Stock Purchase Plan (the “Employee Stock Purchase Pla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During 2024, Cars Commerce did not grant stock options to any NEO during any period beginning four business days before and ending one business day after the filing of any Cars Commerce periodic report on Form 10-Q or Form 10-K, or the filing or furnishing of any Form 8-K that disclosed any material nonpublic information (“MNPI”). The Compensation Committee does not grant equity awards in anticipation of the release of MNPI and Cars Commerce does not time the release of MNPI based upon grant dates of equity.</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50:07Z</dcterms:created>
  <dcterms:modified xmlns:dcterms="http://purl.org/dc/terms/" xmlns:xsi="http://www.w3.org/2001/XMLSchema-instance" xsi:type="dcterms:W3CDTF">2025-04-15T20:50:08Z</dcterms:modified>
</cp:coreProperties>
</file>